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meStop Corp.</t>
        </is>
      </c>
    </row>
    <row r="8">
      <c r="A8" s="4" t="inlineStr">
        <is>
          <t>Entity Central Index Key</t>
        </is>
      </c>
      <c r="B8" s="4" t="inlineStr">
        <is>
          <t>00013263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provides information for fiscal 2022, 2021, and 2020 with respect to the compensation, as calculated under SEC ru n
Fiscal Year PEO (1) Average Total for Non- PEO NEOs (2) Average Non-PEO (3) Value of Initial Fixed Net (5) ($MM)
Furlong Sherman Furlong Sherman Company TSR (4) Peer TSR (4)
Summary e Total Summary e Total Compensation (3) Compensation (3)
2022 $ 2,482,709 $ — $ 2,117,619 $ — $ 13,692,562 $ 8,874,616 $ 2,377 $ 135 $ 313
2021 16,812,934 652,306 9,076,361 (132,010,993 ) 6,299,738 (9,396,932 ) 2,550 135 381
2020 — 7,174,243 — 427,832,874 2,732,872 66,526,448 8,464 141 215 Note: Consistent with SEC guidance, no Company Selected Measure is shown in the table above because the Company did not use any financial performance measures to link fiscal 2022 executive compensation to company performance (see our “ Compensation
(1) For fiscal 2022, our PEO was our current CEO, Matthew (Matt) Furlong. For fiscal 2021, our PEOs included both Matthew (Matt) Furlong and our former CEO, George E. Sherman. For fiscal 2020, our PEO was George E. Sherman.
(2) For fiscal 2022, our non-PEO non-PEO non-PEO
(3) In calculating the CAP amounts reflected in these columns, the fair value or change in fair value, as applicable, of the equity award adjustments included in such calculations were computed in accordance with FASB ASC Topic 718. Time-vested restricted stock/unit grant date fair values are calculated using the closing stock price as of date of grant. Adjustments have been made using the stock price as of fiscal year-end
(4) The Company TSR and the Company’s Peer Group TSR reflected in these columns for each applicable fiscal year is calculated based on a fixed investment of $100 at the applicable measurement point on the same cumulative basis as is used in Item 201(e) of Regulation S-K,
(5) Represents the amount of net income (loss), as reflected in the Company’s audited financial statements for the fiscal year indicated.
2023 Proxy Statement | 31 Table of Contents</t>
        </is>
      </c>
      <c r="C4" s="4" t="inlineStr">
        <is>
          <t xml:space="preserve"> </t>
        </is>
      </c>
      <c r="D4" s="4" t="inlineStr">
        <is>
          <t xml:space="preserve"> </t>
        </is>
      </c>
    </row>
    <row r="5">
      <c r="A5" s="4" t="inlineStr">
        <is>
          <t>Named Executive Officers, Footnote [Text Block]</t>
        </is>
      </c>
      <c r="B5" s="4" t="inlineStr">
        <is>
          <t>For fiscal 2022, our non-PEO non-PEO non-PEO</t>
        </is>
      </c>
      <c r="C5" s="4" t="inlineStr">
        <is>
          <t xml:space="preserve"> </t>
        </is>
      </c>
      <c r="D5" s="4" t="inlineStr">
        <is>
          <t xml:space="preserve"> </t>
        </is>
      </c>
    </row>
    <row r="6">
      <c r="A6" s="4" t="inlineStr">
        <is>
          <t>Peer Group Issuers, Footnote [Text Block]</t>
        </is>
      </c>
      <c r="B6"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t>
        </is>
      </c>
      <c r="C6" s="4" t="inlineStr">
        <is>
          <t xml:space="preserve"> </t>
        </is>
      </c>
      <c r="D6" s="4" t="inlineStr">
        <is>
          <t xml:space="preserve"> </t>
        </is>
      </c>
    </row>
    <row r="7">
      <c r="A7" s="4" t="inlineStr">
        <is>
          <t>Adjustment To PEO Compensation, Footnote [Text Block]</t>
        </is>
      </c>
      <c r="B7" s="4" t="inlineStr">
        <is>
          <t xml:space="preserve">Reconciliation of SCT total to CAP
FY2022 FY2021 FY2020
Description of Elements Added / Subtracted to SCT Total to Calculate CAP Current PEO Furlong Average Current Furlong Former PEO Sherman Average Former PEO Average
Summary Compensation Table $ 2,482,709 $ 13,692,562 $ 16,812,934 $ 652,306 $ 6,299,738 $ 7,174,243 $ 2,732,872
(Minus) — (11,925,903 ) (14,852,476 ) — (3,988,474 ) (6,120,184 ) (957,950 )
Plus — 8,806,177 7,115,903 — 1,230,468 300,765,075 47,076,656
Plus (Minus) 92,678 65,267 — (132,663,299 ) (12,938,664 ) 279,920 42,864
(Minus) Plus (457,768 ) (1,763,487 ) — — — 125,733,820 17,632,006
Compensation Actually Paid $ 2,117,619 $ 8,874,616 $ 9,076,361 $ (132,010,993 ) $ (9,396,932 ) $ 427,832,874 $ 66,526,448 </t>
        </is>
      </c>
      <c r="C7" s="4" t="inlineStr">
        <is>
          <t xml:space="preserve"> </t>
        </is>
      </c>
      <c r="D7" s="4" t="inlineStr">
        <is>
          <t xml:space="preserve"> </t>
        </is>
      </c>
    </row>
    <row r="8">
      <c r="A8" s="4" t="inlineStr">
        <is>
          <t>Non-PEO NEO Average Total Compensation Amount</t>
        </is>
      </c>
      <c r="B8" s="5" t="n">
        <v>13692562</v>
      </c>
      <c r="C8" s="5" t="n">
        <v>6299738</v>
      </c>
      <c r="D8" s="5" t="n">
        <v>2732872</v>
      </c>
    </row>
    <row r="9">
      <c r="A9" s="4" t="inlineStr">
        <is>
          <t>Non-PEO NEO Average Compensation Actually Paid Amount</t>
        </is>
      </c>
      <c r="B9" s="5" t="n">
        <v>8874616</v>
      </c>
      <c r="C9" s="6" t="n">
        <v>-9396932</v>
      </c>
      <c r="D9" s="6" t="n">
        <v>66526448</v>
      </c>
    </row>
    <row r="10">
      <c r="A10" s="4" t="inlineStr">
        <is>
          <t>Adjustment to Non-PEO NEO Compensation Footnote [Text Block]</t>
        </is>
      </c>
      <c r="B10" s="4" t="inlineStr">
        <is>
          <t xml:space="preserve">Reconciliation of SCT total to CAP
FY2022 FY2021 FY2020
Description of Elements Added / Subtracted to SCT Total to Calculate CAP Current PEO Furlong Average Current Furlong Former PEO Sherman Average Former PEO Average
Summary Compensation Table $ 2,482,709 $ 13,692,562 $ 16,812,934 $ 652,306 $ 6,299,738 $ 7,174,243 $ 2,732,872
(Minus) — (11,925,903 ) (14,852,476 ) — (3,988,474 ) (6,120,184 ) (957,950 )
Plus — 8,806,177 7,115,903 — 1,230,468 300,765,075 47,076,656
Plus (Minus) 92,678 65,267 — (132,663,299 ) (12,938,664 ) 279,920 42,864
(Minus) Plus (457,768 ) (1,763,487 ) — — — 125,733,820 17,632,006
Compensation Actually Paid $ 2,117,619 $ 8,874,616 $ 9,076,361 $ (132,010,993 ) $ (9,396,932 ) $ 427,832,874 $ 66,526,448 </t>
        </is>
      </c>
      <c r="C10" s="4" t="inlineStr">
        <is>
          <t xml:space="preserve"> </t>
        </is>
      </c>
      <c r="D10" s="4" t="inlineStr">
        <is>
          <t xml:space="preserve"> </t>
        </is>
      </c>
    </row>
    <row r="11">
      <c r="A11" s="4" t="inlineStr">
        <is>
          <t>Compensation Actually Paid vs. Total Shareholder Return [Text Block]</t>
        </is>
      </c>
      <c r="B11" s="4" t="inlineStr">
        <is>
          <t xml:space="preserve">The close relationship between TSR and CAP was evident across the fiscal years in the table above. Our CAP at the end of fiscal 2020 significantly increased as a direct result of our strong TSR through the end of fiscal 2020. Through fiscal 2021, our TSR decreased (although still greater than the initial fixed $100 investment), and the CAP to our NEOs declined significantly (except for Mr. Furlong, who joined the Company in fiscal 2021). Through fiscal 2022, our TSR decreased slightly, which led to our CAP values declining relative to fiscal 2022 SCT totals (although CAP remained positive given the year-over-year TSR decline through fiscal 2022 was not significant). </t>
        </is>
      </c>
      <c r="C11" s="4" t="inlineStr">
        <is>
          <t xml:space="preserve"> </t>
        </is>
      </c>
      <c r="D11" s="4" t="inlineStr">
        <is>
          <t xml:space="preserve"> </t>
        </is>
      </c>
    </row>
    <row r="12">
      <c r="A12" s="4" t="inlineStr">
        <is>
          <t>Compensation Actually Paid vs. Net Income [Text Block]</t>
        </is>
      </c>
      <c r="B12" s="4" t="inlineStr">
        <is>
          <t xml:space="preserve">Our net income (loss) was not as strongly correlated with CAP given a significant portion of our executive compensation program is granted in equity, thereby directly tied to our stock price performance. However, in fiscal 2020, our net income performance was the strongest and the CAP values to our NEOs were the highest. The decrease in net income from fiscal 2020 to 2021 was also aligned with a decrease in CAP over this period. Additionally, the increase in net income from fiscal 2021 to 2022 was aligned with the increase in CAP over this period. </t>
        </is>
      </c>
      <c r="C12" s="4" t="inlineStr">
        <is>
          <t xml:space="preserve"> </t>
        </is>
      </c>
      <c r="D12" s="4" t="inlineStr">
        <is>
          <t xml:space="preserve"> </t>
        </is>
      </c>
    </row>
    <row r="13">
      <c r="A13" s="4" t="inlineStr">
        <is>
          <t>Total Shareholder Return Vs Peer Group [Text Block]</t>
        </is>
      </c>
      <c r="B13" s="4" t="inlineStr">
        <is>
          <t xml:space="preserve">The increase in our stock price that contributed significantly to the CAP in fiscal 2020 also drove our TSR as of the end of fiscal 2020, 2021, and 2022. Our TSR has significantly outperformed our Peer Group TSR during this timeframe, as shown in the table above. Specifically, our TSR performed significantly better than our Peer Group TSR through the end of fiscal 2020. From fiscal 2020 through fiscal 2021 and 2022, our TSR was negative while the Peer Group TSR remained relatively stable, although over the full three-year timeframe, our TSR still significantly outperformed our Peer Group in total. </t>
        </is>
      </c>
      <c r="C13" s="4" t="inlineStr">
        <is>
          <t xml:space="preserve"> </t>
        </is>
      </c>
      <c r="D13" s="4" t="inlineStr">
        <is>
          <t xml:space="preserve"> </t>
        </is>
      </c>
    </row>
    <row r="14">
      <c r="A14" s="4" t="inlineStr">
        <is>
          <t>Total Shareholder Return Amount</t>
        </is>
      </c>
      <c r="B14" s="5" t="n">
        <v>2377</v>
      </c>
      <c r="C14" s="6" t="n">
        <v>2550</v>
      </c>
      <c r="D14" s="6" t="n">
        <v>8464</v>
      </c>
    </row>
    <row r="15">
      <c r="A15" s="4" t="inlineStr">
        <is>
          <t>Peer Group Total Shareholder Return Amount</t>
        </is>
      </c>
      <c r="B15" s="6" t="n">
        <v>135</v>
      </c>
      <c r="C15" s="6" t="n">
        <v>135</v>
      </c>
      <c r="D15" s="6" t="n">
        <v>141</v>
      </c>
    </row>
    <row r="16">
      <c r="A16" s="4" t="inlineStr">
        <is>
          <t>Net Income (Loss)</t>
        </is>
      </c>
      <c r="B16" s="6" t="n">
        <v>313000000</v>
      </c>
      <c r="C16" s="6" t="n">
        <v>381000000</v>
      </c>
      <c r="D16" s="6" t="n">
        <v>215000000</v>
      </c>
    </row>
    <row r="17">
      <c r="A17" s="4" t="inlineStr">
        <is>
          <t>Matthew (Matt) Furlong [Member]</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PEO Total Compensation Amount</t>
        </is>
      </c>
      <c r="B19" s="6" t="n">
        <v>2482709</v>
      </c>
      <c r="C19" s="6" t="n">
        <v>16812934</v>
      </c>
      <c r="D19" s="6" t="n">
        <v>0</v>
      </c>
    </row>
    <row r="20">
      <c r="A20" s="4" t="inlineStr">
        <is>
          <t>PEO Actually Paid Compensation Amount</t>
        </is>
      </c>
      <c r="B20" s="5" t="n">
        <v>2117619</v>
      </c>
      <c r="C20" s="6" t="n">
        <v>9076361</v>
      </c>
      <c r="D20" s="6" t="n">
        <v>0</v>
      </c>
    </row>
    <row r="21">
      <c r="A21" s="4" t="inlineStr">
        <is>
          <t>PEO Name</t>
        </is>
      </c>
      <c r="B21" s="4" t="inlineStr">
        <is>
          <t>Matthew (Matt) Furlong</t>
        </is>
      </c>
      <c r="C21" s="4" t="inlineStr">
        <is>
          <t xml:space="preserve"> </t>
        </is>
      </c>
      <c r="D21" s="4" t="inlineStr">
        <is>
          <t xml:space="preserve"> </t>
        </is>
      </c>
    </row>
    <row r="22">
      <c r="A22" s="4" t="inlineStr">
        <is>
          <t>George E. Sherman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PEO Total Compensation Amount</t>
        </is>
      </c>
      <c r="B24" s="5" t="n">
        <v>0</v>
      </c>
      <c r="C24" s="6" t="n">
        <v>652306</v>
      </c>
      <c r="D24" s="6" t="n">
        <v>7174243</v>
      </c>
    </row>
    <row r="25">
      <c r="A25" s="4" t="inlineStr">
        <is>
          <t>PEO Actually Paid Compensation Amount</t>
        </is>
      </c>
      <c r="B25" s="5" t="n">
        <v>0</v>
      </c>
      <c r="C25" s="6" t="n">
        <v>-132010993</v>
      </c>
      <c r="D25" s="6" t="n">
        <v>427832874</v>
      </c>
    </row>
    <row r="26">
      <c r="A26" s="4" t="inlineStr">
        <is>
          <t>PEO Name</t>
        </is>
      </c>
      <c r="B26" s="4" t="inlineStr">
        <is>
          <t>George E. Sherman</t>
        </is>
      </c>
      <c r="C26" s="4" t="inlineStr">
        <is>
          <t xml:space="preserve"> </t>
        </is>
      </c>
      <c r="D26" s="4" t="inlineStr">
        <is>
          <t xml:space="preserve"> </t>
        </is>
      </c>
    </row>
    <row r="27">
      <c r="A27" s="4" t="inlineStr">
        <is>
          <t>PEO [Member] | Matthew (Matt) Furlong [Member] | Fair value of equity compensation granted in current fiscal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4" t="inlineStr">
        <is>
          <t xml:space="preserve"> </t>
        </is>
      </c>
      <c r="C29" s="6" t="n">
        <v>-14852476</v>
      </c>
      <c r="D29" s="4" t="inlineStr">
        <is>
          <t xml:space="preserve"> </t>
        </is>
      </c>
    </row>
    <row r="30">
      <c r="A30" s="4" t="inlineStr">
        <is>
          <t>PEO [Member] | Matthew (Matt) Furlong [Member] | Fair value of equity outstanding as of prior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6" t="n">
        <v>7115903</v>
      </c>
      <c r="D32" s="4" t="inlineStr">
        <is>
          <t xml:space="preserve"> </t>
        </is>
      </c>
    </row>
    <row r="33">
      <c r="A33" s="4" t="inlineStr">
        <is>
          <t>PEO [Member] | Matthew (Matt) Furlong [Member] | Fair value of equity compensation that vested in current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2678</v>
      </c>
      <c r="C35" s="4" t="inlineStr">
        <is>
          <t xml:space="preserve"> </t>
        </is>
      </c>
      <c r="D35" s="4" t="inlineStr">
        <is>
          <t xml:space="preserve"> </t>
        </is>
      </c>
    </row>
    <row r="36">
      <c r="A36" s="4" t="inlineStr">
        <is>
          <t>PEO [Member] | Matthew (Matt) Furlong [Member] | Fair value of equity outstanding as of current fiscal year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57768</v>
      </c>
      <c r="C38" s="4" t="inlineStr">
        <is>
          <t xml:space="preserve"> </t>
        </is>
      </c>
      <c r="D38" s="4" t="inlineStr">
        <is>
          <t xml:space="preserve"> </t>
        </is>
      </c>
    </row>
    <row r="39">
      <c r="A39" s="4" t="inlineStr">
        <is>
          <t>PEO [Member] | George E. Sherman [Member] | Fair value of equity compensation granted in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6120184</v>
      </c>
    </row>
    <row r="42">
      <c r="A42" s="4" t="inlineStr">
        <is>
          <t>PEO [Member] | George E. Sherman [Member] | Fair value of equity outstanding as of prior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300765075</v>
      </c>
    </row>
    <row r="45">
      <c r="A45" s="4" t="inlineStr">
        <is>
          <t>PEO [Member] | George E. Sherman [Member] | Fair value of equity compensation that vested in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132663299</v>
      </c>
      <c r="D47" s="6" t="n">
        <v>279920</v>
      </c>
    </row>
    <row r="48">
      <c r="A48" s="4" t="inlineStr">
        <is>
          <t>PEO [Member] | George E. Sherman [Member] | Fair value of equity outstanding as of current fiscal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125733820</v>
      </c>
    </row>
    <row r="51">
      <c r="A51" s="4" t="inlineStr">
        <is>
          <t>Non-PEO NEO [Member] | Fair value of equity compensation granted in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925903</v>
      </c>
      <c r="C53" s="6" t="n">
        <v>-3988474</v>
      </c>
      <c r="D53" s="6" t="n">
        <v>-957950</v>
      </c>
    </row>
    <row r="54">
      <c r="A54" s="4" t="inlineStr">
        <is>
          <t>Non-PEO NEO [Member] | Fair value of equity outstanding as of prior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806177</v>
      </c>
      <c r="C56" s="6" t="n">
        <v>1230468</v>
      </c>
      <c r="D56" s="6" t="n">
        <v>47076656</v>
      </c>
    </row>
    <row r="57">
      <c r="A57" s="4" t="inlineStr">
        <is>
          <t>Non-PEO NEO [Member] | Fair value of equity compensation that vested in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5267</v>
      </c>
      <c r="C59" s="5" t="n">
        <v>-12938664</v>
      </c>
      <c r="D59" s="6" t="n">
        <v>42864</v>
      </c>
    </row>
    <row r="60">
      <c r="A60" s="4" t="inlineStr">
        <is>
          <t>Non-PEO NEO [Member] | Fair value of equity outstanding as of current fiscal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763487</v>
      </c>
      <c r="C62" s="4" t="inlineStr">
        <is>
          <t xml:space="preserve"> </t>
        </is>
      </c>
      <c r="D62" s="5" t="n">
        <v>176320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14:29Z</dcterms:created>
  <dcterms:modified xmlns:dcterms="http://purl.org/dc/terms/" xmlns:xsi="http://www.w3.org/2001/XMLSchema-instance" xsi:type="dcterms:W3CDTF">2023-05-02T21:14:29Z</dcterms:modified>
</cp:coreProperties>
</file>